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 of Cash Flows"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Inventories" sheetId="9" state="visible" r:id="rId9"/>
    <sheet xmlns:r="http://schemas.openxmlformats.org/officeDocument/2006/relationships" name="Property, Plant and Equipment D" sheetId="10" state="visible" r:id="rId10"/>
    <sheet xmlns:r="http://schemas.openxmlformats.org/officeDocument/2006/relationships" name="Income Taxes" sheetId="11" state="visible" r:id="rId11"/>
    <sheet xmlns:r="http://schemas.openxmlformats.org/officeDocument/2006/relationships" name="Promissory Note" sheetId="12" state="visible" r:id="rId12"/>
    <sheet xmlns:r="http://schemas.openxmlformats.org/officeDocument/2006/relationships" name="Long-term Financing Obligation" sheetId="13" state="visible" r:id="rId13"/>
    <sheet xmlns:r="http://schemas.openxmlformats.org/officeDocument/2006/relationships" name="Contingencies" sheetId="14" state="visible" r:id="rId14"/>
    <sheet xmlns:r="http://schemas.openxmlformats.org/officeDocument/2006/relationships" name="Concentrations of Credit Risk a"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pensation and Employee Benef"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Inventories_ Schedule of Invent" sheetId="36" state="visible" r:id="rId36"/>
    <sheet xmlns:r="http://schemas.openxmlformats.org/officeDocument/2006/relationships" name="Property, Plant and Equipment37" sheetId="37" state="visible" r:id="rId37"/>
    <sheet xmlns:r="http://schemas.openxmlformats.org/officeDocument/2006/relationships" name="Income Taxes_ Summary of Operat" sheetId="38" state="visible" r:id="rId38"/>
    <sheet xmlns:r="http://schemas.openxmlformats.org/officeDocument/2006/relationships" name="Long-term Financing Obligation_" sheetId="39" state="visible" r:id="rId39"/>
    <sheet xmlns:r="http://schemas.openxmlformats.org/officeDocument/2006/relationships" name="Stock-Based Compensation_ Sched"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Inventories_ Schedule of Inve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Income Taxes (Details)" sheetId="48" state="visible" r:id="rId48"/>
  </sheets>
  <definedNames/>
  <calcPr calcId="124519" fullCalcOnLoad="1"/>
</workbook>
</file>

<file path=xl/sharedStrings.xml><?xml version="1.0" encoding="utf-8"?>
<sst xmlns="http://schemas.openxmlformats.org/spreadsheetml/2006/main" uniqueCount="276">
  <si>
    <t>Document and Entity Information - USD ($)</t>
  </si>
  <si>
    <t>12 Months Ended</t>
  </si>
  <si>
    <t>Mar. 31, 2017</t>
  </si>
  <si>
    <t>Jun. 17, 2017</t>
  </si>
  <si>
    <t>Sep. 30, 2016</t>
  </si>
  <si>
    <t>Document and Entity Information:</t>
  </si>
  <si>
    <t>Entity Registrant Name</t>
  </si>
  <si>
    <t>Advansource Biomaterials Corp</t>
  </si>
  <si>
    <t>Document Type</t>
  </si>
  <si>
    <t>10-K</t>
  </si>
  <si>
    <t>Document Period End Date</t>
  </si>
  <si>
    <t>Mar. 31,
		2017</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asnb</t>
  </si>
  <si>
    <t>Balance Sheets - USD ($) $ in Thousands</t>
  </si>
  <si>
    <t>Mar. 31, 2016</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Capital lease obligation</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xml:space="preserve">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3/31/2017.</t>
  </si>
  <si>
    <t>Net of allowance of $5 as 3/31/2016.</t>
  </si>
  <si>
    <t>$.001 par value, 5,000,000 shares authorized; no shares issued and outstanding as of 3/31/2017.</t>
  </si>
  <si>
    <t>$.001 par value, 5,000,000 shares authorized; no shares issued and outstanding as of 3/31/2016.</t>
  </si>
  <si>
    <t>$.001 par value, 50,000,000 shares authorized; 21,567,313 shares issued and 21,490,621 shares outstanding as of 3/31/2017.</t>
  </si>
  <si>
    <t>$.001 par value, 50,000,000 shares authorized; 21,567,313 shares issued and 21,490,621 shares outstanding as of 3/31/2016.</t>
  </si>
  <si>
    <t>76,692 shares at cost at 3/31/2017.</t>
  </si>
  <si>
    <t>76,692 shares at cost at 3/31/2016.</t>
  </si>
  <si>
    <t>Statements of Operations - USD ($) $ in Thousands</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Income (loss) from operations</t>
  </si>
  <si>
    <t>Interest expense</t>
  </si>
  <si>
    <t>Income (loss) before income taxes</t>
  </si>
  <si>
    <t>Net income (loss)</t>
  </si>
  <si>
    <t>Net income (loss) per common share, basic</t>
  </si>
  <si>
    <t>Net income (loss) per common share, diluted</t>
  </si>
  <si>
    <t>Shares used in computing net income (loss) per common share, basic</t>
  </si>
  <si>
    <t>Shares used in computing net income (loss) per common share, diluted</t>
  </si>
  <si>
    <t>Statements of Stockholders' Equity - USD ($) $ in Thousands</t>
  </si>
  <si>
    <t>Total</t>
  </si>
  <si>
    <t>Common Stock</t>
  </si>
  <si>
    <t>Additional Paid-in Capital</t>
  </si>
  <si>
    <t>Accumulated Deficit</t>
  </si>
  <si>
    <t>Treasury Stock</t>
  </si>
  <si>
    <t>Total Stockholders' Equity</t>
  </si>
  <si>
    <t>Stockholders' equity, beginning of period, Value at Mar. 31, 2015</t>
  </si>
  <si>
    <t>Stockholders' equity, beginning of period, Shares at Mar. 31, 2015</t>
  </si>
  <si>
    <t>Stock-based compensation</t>
  </si>
  <si>
    <t>Stockholders' equity, end of period, Value at Mar. 31, 2016</t>
  </si>
  <si>
    <t>Stockholders' equity, end of period, Shares at Mar. 31, 2016</t>
  </si>
  <si>
    <t>Stockholders' equity, end of period, Value at Mar. 31, 2017</t>
  </si>
  <si>
    <t>Stockholders' equity, end of period, Shares at Mar. 31, 2017</t>
  </si>
  <si>
    <t>Statement of Cash Flows - USD ($) $ in Thousands</t>
  </si>
  <si>
    <t>Cash flows from operating activities</t>
  </si>
  <si>
    <t>Depreciation</t>
  </si>
  <si>
    <t>Amoritization of deferred financing costs</t>
  </si>
  <si>
    <t>Provision for inventory reserve</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Proceeds from issuance of promissory note</t>
  </si>
  <si>
    <t>Repayment of promissory note</t>
  </si>
  <si>
    <t>Repayment of capital lease obligation</t>
  </si>
  <si>
    <t>Net cash flows provided by (used in) financing activities</t>
  </si>
  <si>
    <t>Net change in cash</t>
  </si>
  <si>
    <t>Cash at beginning of period</t>
  </si>
  <si>
    <t>Cash at end of period</t>
  </si>
  <si>
    <t>Interest paid</t>
  </si>
  <si>
    <t>Description of Business</t>
  </si>
  <si>
    <t>Notes</t>
  </si>
  <si>
    <t>1. Nature of Business AdvanSource Biomaterials Corporation (AdvanSource)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Wilmington, Massachusetts. Fiscal Year Our fiscal year ends on March 31. References herein to fiscal 2017 and/or fiscal 2016 refer to the fiscal years ended March 31, 2017 and/or 2016, respectively.</t>
  </si>
  <si>
    <t>Significant Accounting Policies</t>
  </si>
  <si>
    <t>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ing Concern The accompanying consolidated financial statements have been prepared on a going concern basis which implies we will continue to meet our obligations for the next twelve months as of the date these financial statements are issued. The accompanying financial statements have been prepared on a going concern basis, which contemplates the realization of assets and satisfaction of liabilities in the normal course of business. For the year ended March 31, 2017, we incurred a net loss of approximately $509,000, had negative cash flows from operations of $203,000 and had a working capital deficit of $421,000. Management believes that certain arrangements entered into subsequent to March 31, 2017 with three of our significant customers which provide inventory purchase financing and long-term commitments for continued product purchase alleviate any substantial doubt as to our ability to meet our obligations for the next twelve months as of the date these financial statements are issued.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 However, based upon an evaluation, management believes that we are a going concern. Cash Cash includes cash on hand, is deposited at one area bank and may exceed federally insured limits at times. Revenue Recognition We generate revenues primarily from (i) the sale of polymer products and (ii) license, royalty and development agreements. Product Sales Revenues generated from the sale of polymer product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License, Royalty and Development Fees We also receive license, royalty and development fees, pursuant to agreements with our customers, for the use of our proprietary polymer biomaterials. The terms of the various license, royalty and development agreements may contain multiple deliverables which may include (i) licenses to use our polymer biomaterials in the customers end-product medical device, (ii) research and development activities, (iii) services and/or (iv) the manufacturing of polymer biomaterials. Payments made to us under these agreements may include non-refundable license fees, payments for research and development activities, payments for the manufacture of polymer materials, payments based upon the achievement of certain milestones, payments for the use of our polymer biomaterials in the customers end-product, and/or royalties earned on the sale of the customers end-product. Research, Development and Regulatory Expense Research, development and regulatory expenditures for the years ended March 31, 2017 and 2016 were $329,000 and $310,000, respectively, and consisted primarily of salaries and related costs and are expensed as incurred. We had two full time research and development employees that work on a variety of projects, including production support. Advertising Costs Advertising costs are expensed as incurred or at the first time the advertising takes place. We incurred no advertising costs for the years ended March 31, 2017 and 2016. Income (Loss) Per Share Basic income (loss) per common share is computed by dividing net income (loss) by the weighted-average number of common shares outstanding during the period. Diluted income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income (loss) per share calculations because the effect would be antidilutive or the options exercise prices were greater than the average market price of the common shares, were 3,001,250 and 1,499,500 shares for the fiscal years ended March 31, 2017 and 2016, respectively. 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17 and 2016, our allowance for doubtful accounts was $5,000 and $5,000, respectively. Inventories We value our inventory at the lower of our actual cost or the current estimated market value. We regularly review inventory quantities on hand and inventory commitments with suppliers and records a provision for excess and obsolete inventory based primarily on our historical usage. During the fiscal years ended March 31, 2017 and 2016, we provided an additional $110,000 and $43,000, respectively, for excess and obsolete inventory. During the fiscal year ended March 31, 2017 and 2016, we disposed of certain obsolete inventory items in the aggregate amount of approximately $24,000 and $85,000, respectively. As of March 31, 2017 and 2016, our allowance for obsolete and excess inventory was $142,000 and $88,000, respectively. Although we make every effort to ensure the accuracy of our forecasts of future product demand, any significant unanticipated change in demand or technological developments could have a significant impact on the value of our inventory and our reported operating results. Property and Equipment Property and equipment are stated at cost. Equipment is depreciated using the straight-line method over the estimated useful lives of the assets, ranging from three to seven years. Building improvements are amortized using the straight-line method over the remaining estimated life of the building at the time the improvement is put into service. Our building is depreciated using the straight-line method over 40 years. Land is not depreciated. Expenditures for repairs and maintenance are charged to expense as incurred. We record construction in process in the appropriate asset category and commence depreciation upon completion and commencement of use of the asset. Equipment purchased pursuant to capital lease obligations, primarily computer equipment, is recorded at cost and depreciated on a straight line basis over the life of the lease. Deferred Financing Costs We have capitalized certain costs related to the issuance of debt. These costs are amortized to interest expense on a straight-line basis over the term of the debt. During the fiscal years ended March 31, 2017 and 2016, amortization expense related to deferred financing costs were $7,000 and $7,000, respectivel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 Impairment of Long-Lived Assets We evaluate our long-lived assets, which include property and equipment, for impairment as events and circumstances indicate that the carrying amount may not be recoverable. We evaluate the realizability of our long-lived assets based on reviews of results of sales of similar assets and independent appraisals. As a result of the continued operating losses described above, we evaluated the recoverability of our property and equipment as of March 31, 2017 and 2016 and determined that there existed no impairment of long-lived assets.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 · · · ·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It is not anticipated that this updated guidance will have a material impact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Related Party Transactions</t>
  </si>
  <si>
    <t>3. Related Party Transaction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As of March 31, 2017, the principal balance outstanding was $50,000. During the year ended March 31, 2017, we accrued and paid interest of $5,000 and $0, respectively. As of March 31, 2017 our accrued interest outstanding was $0. On December 5, 2016, we entered into an additional Promissory Note in the principal amount of $100,000 (the Second Note) with the Affiliate. The Second Note bears interest at the rate of 12% per annum, provides for a $3,000 commitment fee and all principal and accrued interest, if any, is due on demand, but not later than June 5, 2017. As of March 31, 2017, the principal balance outstanding was $100,000. During the year ended March 31, 2017 we paid $3,000 of interest and $3,000 of commitment fee on the Second Note. As of March 31, 2017 our accrued interest outstanding was $0. On April 3, 2017, Michael Adams, our CEO and President, advanced and committed to us $20,000 pursuant to a promissory note, as amended (the Advance Note). The Advance Note provides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t>
  </si>
  <si>
    <t>Inventories</t>
  </si>
  <si>
    <t>4. Inventories Inventories, net of allowance for obsolete and excess inventory, are stated at the lower of cost (first in, first out) or market and consist of the following: (in thousands) March 31, 2017 March 31, 2016 Raw materials $ 92 $ 82 Work in progress 59 9 Finished goods 180 254 331 345 Less: allowance for obsolete and excess inventory (142) (88) Total inventories, net $ 189 $ 257 During the fiscal years ended March 31, 2017 and 2016, we recorded charges of approximately $24,000 and $85,000, respectively, for the write-off of inventory.</t>
  </si>
  <si>
    <t>Property, Plant and Equipment Disclosure</t>
  </si>
  <si>
    <t>5. Property, Plant and Equipment Property, plant and equipment consist of the following: (in thousands) March 31, 2017 March 31, 2016 Land $ 500 $ 500 Building 2,705 2,705 Machinery, equipment and tooling 1,214 1,214 Furniture, fixtures and office equipment 285 285 Office equipment under capital lease 13 13 4,717 4,717 Less: accumulated depreciation (2,852) (2,795) $ 1,865 $ 1,922 Depreciation expense for the fiscal years ended March 31, 2017 and 2016 was approximately $57,000 and $76,000, respectively. During the fiscal year ended March 31, 2015, we acquired computer equipment at an approximate cost of $13,000 pursuant to a two year capital lease agreement. We recorded the equipment under capital lease as furniture, fixtures and office equipment and are depreciating the equipment over the life of the lease. We also recorded the capital lease obligation on the balance sheet and as of March 31, 2017 and 2016, our capital lease obligation is approximately $0 and $1,000, respectively. During the fiscal years ended March 31, 2017 and 2016 we recorded depreciation expense of $0 and $7,000, respectively, and interest expense of approximately $0 and $1,000, respectively. On December 22, 2011, we entered into an agreement with an independent third-party under which we sold and leased back our land and building generating gross proceeds of $2,000,000. The initial minimum lease term is 15 years. At the end of the initial minimum lease term, we have the option to renew the lease for three periods of five years each. Under the terms of the lease, we have provided, as collateral, a security interest in all furnishings, fixtures and equipment owned and used by us, having a net book value of approximately $0 as of March 31, 2017.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The building, building improvements and land remain on the balance sheet and the building and building improvements will continue to be depreciated over their remaining useful lives. Payments made under the lease are applied as payments of imputed interest and deemed principal on the underlying financing obligation.</t>
  </si>
  <si>
    <t>Income Taxes</t>
  </si>
  <si>
    <t>6. Income Taxes As of March 31, 2017 and 2016, we had no material unrecognized tax benefits and no adjustments to liabilities or operations were required. Tax years 2013 through 2017 are subject to examination by the federal and state taxing authorities. There are no income tax examinations currently in process. Reconciliation between our effective tax rate and the United States statutory rate is as follows: Year Ended March 31, 2017 Year Ended March 31, 2016 Expected federal tax rate 34.0% 34.0% State income taxes, net of federal tax benefit 5.5% 5.5% Non-deductible expenses (5.2%) 121.2% Federal R&amp;D tax credits, net 0.0% 0.0% Utilization of net operating losses (34.3%) (160.7%) Change in valuation allowance 0.0% 0.0% Effective tax rate 0.0% 0.0% The following is a summary of the significant components of our deferred tax assets as of March 31, 2017 and 2016: (in thousands) March 31, 2017 March 31, 2016 Deferred Tax Assets: Net operating loss carryforwards $ 9,305 $ 9,276 Capital loss carry forward - - Tax credit carry forward 306 306 Inventory and receivable allowances 147 37 Accrued expenses deductible when paid 111 42 Deferred tax assets 9,869 9,661 Deferred Tax Liabilities: Depreciation and amortization (191) (210) Deferred tax liabilities (191) (210) Net deferred tax assets 9,678 9,451 Valuation allowance (9,678) (9,451) Net deferred tax assets $ -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valuation allowance has been recorded against the deferred tax asset as it is more likely than not, based upon our analysis of all available evidence, that the tax benefit of the deferred tax asset will not be realized. As of March 31, 2017, we have the following unused net operating loss and tax credit carryforwards available to offset future federal and state taxable income, both of which expire at various times as noted below: (in thousands) Net Operating Losses Investment &amp; Research Credits Expiration Dates Federal $ 26,672 $ - 2020 to 2037 State $ 6,192 $ - 2032 to 2037 Approximately $1,400,000 of the above Federal net operating loss carryforwards relate to stock compensation. The related tax benefit of approximately $553,000 will be credited to additional paid-in capital upon realization.</t>
  </si>
  <si>
    <t>Promissory Note</t>
  </si>
  <si>
    <t>7. Promissory Note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As of March 31, 2017, the principal balance outstanding was $50,000. During the year ended March 31, 2017, we accrued and paid interest of $5,000 and $0, respectively. As of March 31, 2017 our accrued interest outstanding was $0. On December 5, 2016, we entered into an additional Promissory Note in the principal amount of $100,000 (the Second Note) with the Affiliate. The Second Note bears interest at the rate of 12% per annum, provides for a $3,000 commitment fee and all principal and accrued interest, if any, is due on demand, but not later than June 5, 2017. As of March 31, 2017, the principal balance outstanding was $100,000. During the year ended March 31, 2017 we paid $3,000 of interest and $3,000 of commitment fee on the Second Note. As of March 31, 2017 our accrued interest outstanding was $0. On April 3, 2017, Michael Adams, our CEO and President, advanced and committed to us $20,000 pursuant to a promissory note, as amended (the Advance Note). The Advance Note provides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t>
  </si>
  <si>
    <t>Long-term Financing Obligation</t>
  </si>
  <si>
    <t>8.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Under the terms of the lease, we were required to place $280,000 of the net proceeds in escrow as a prepayment of the calendar year 2012 lease payments. In addition, we provided, as collateral, a security interest in all furnishings, fixtures and equipment owned and used by us, having a net book value of approximately $0 as of March 31, 2017.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March 31, 2017 and 2016, the total financing obligation was $1,986,000 and $1,986,000, respectively, and accrued interest on financing obligation was $172,000 and $160,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balance sheet and the building and building improvements will continue to be depreciated over their remaining useful lives. Payments made under the lease are applied as payments of imputed interest and deemed principal on the underlying financing obligation. The future minimum lease payments as of March 31, 2017 are as follows: (in thousands) Fiscal Years Ending March 31, 2018 $ 355 2019 366 2020 377 2021 388 2022 400 Thereafter 1,724 $ 3,610</t>
  </si>
  <si>
    <t>Contingencies</t>
  </si>
  <si>
    <t>9. Contingencies We are not a party to any legal proceedings, other than ordinary routine litigation incidental to our business, which we believe will not have a material effect on our financial position or results of operations.</t>
  </si>
  <si>
    <t>Concentrations of Credit Risk and Major Customers</t>
  </si>
  <si>
    <t>10. Concentration of Credit Risk and Major Customers For the year ended March 31, 2017, three customers represented 31%, 19% and 13% of revenues, respectively. For the year ended March 31, 2016, two customers represented 52% and 13%, respectively, of our revenues. As of March 31, 2017, we had accounts receivable-trade of $36,000, or 38%, due from three customers. As of March 31, 2016, we had accounts receivable-trade of $46,000, or 65%, due from four customers. As of March 31, 2017, we had $139,000 due from two customers related to receivables on license fees and royalties. As of March 31, 2016, we had $121,000 due from two customers related to receivables on license fees and royalties. These amounts are classified as accounts receivable-other in our balance sheets. During the year ended March 31, 2017, two vendors represented $180,000, or 75%, of material purchases used in the production process. During the year ended March 31, 2016, two vendors represented, in the aggregate, $471,000, or 70%, of material purchases used in the production process.</t>
  </si>
  <si>
    <t>Stockholders' Equity</t>
  </si>
  <si>
    <t>11. Stockholders Deficit Preferred Stock We have authorized 5,000,000 shares,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January 28, 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March 31, 2017, there was no Junior Preferred Stock issued or outstanding.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 year period and we issued them a warrant to purchase 830,500 shares of our common stock at an exercise price of $0.301 per share, the approximate fair value of our common stock on the date of the engagement. The warrant is exercisable at any time until July 21, 2025. The warrant was valued at approximately $28,000 using the Black-Scholes model and treated as permanent equity. There were no exercises of options or warrants by employees and consultants during the fiscal years ended March 31, 2017 and 2016. Treasury Stock and Other Transactions In June 2001, the Board of Directors adopted a share repurchase program authorizing the repurchase of up to 250,000 of our shares of common stock. In June 2004, the Board of Directors authorized the purchase of an additional 500,000 shares of common stock. Since June 2001, we have repurchased a total of 251,379 shares under the share repurchase program, leaving 498,621 shares remaining to purchase under the share repurchase program. No repurchases were made during the years ended March 31, 2017 and 2016. The share repurchase program authorizes repurchases from time to time in open market transactions, through privately negotiated transactions, block transactions or otherwise, at times and prices deemed appropriate by management, and is not subject to an expiration date.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t>
  </si>
  <si>
    <t>Stock-Based Compensation</t>
  </si>
  <si>
    <t>12. Stock Based Compensation AdvanSources 1996 Employee, Director and Consultants Stock Option Plan (the 1996 Plan) was approved by AdvanSources Board of Directors and Stockholders in March 1996. A total of 7,000,000 shares have been reserved for issuance under the Plan.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In October 2003, our shareholders approved the AdvanSource 2003 Stock Option Plan (the 2003 Plan), which authorizes the issuance of 3,000,000 shares of common stock with terms similar to the 1996 Plan. In January 2006, we filed Form S-8 with the Securities and Exchange Commission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control. A similar provision is not included in the 2003 Plan. Normally, options granted expire ten years from the grant date. As of September 30, 2013, all Plans and shares not granted expired. As of March 31, 2017 and 2016, there are no other equity incentive plans in place for the future issuance of our common stock. Activity under the Plans for the year ended March 31, 2017 is as follows: Options Outstanding Weighted-Average Exercise Price per Share Weighted-Average Remaining Contractual Term in Years Aggregate Intrinsic Value (in thousands) Options outstanding as of April 1, 2016 2,170,750 $ 0.36 4.46 $ 80 Granted - - Exercised - - Cancelled or forfeited - - Options outstanding as of March 31, 2017 2,170,750 $ 0.36 3.44 $ - Options exercisable as of March 31, 2017 2,170,750 $ 0.36 3.44 $ - Options vested or expected to vest as of March 31, 2017 2,170,750 $ 0.36 3.44 $ - The aggregate intrinsic value in the table above represents the total pre-tax intrinsic value (the difference between the closing price of the common stock on March 31, 2017 of $0.044 and the exercise price of each in-the-money option) that would have been received by the option holders had all option holders exercised their options on March 31, 2017. There were no stock options exercised under the Plan for the fiscal years ended March 31, 2017 and 2016. At March 31, 2017 and 2016, there were no shares remaining to be granted under the 1996 Stock Option Plan and the 2003 Stock Option Plan. For the fiscal years ended March 31, 2017 and 2016, we recorded stock-based compensation expense for options of approximately $4,000 and $10,000, respectively. As of March 31, 2017, we had $0 of unrecognized compensation cost related to stock options.</t>
  </si>
  <si>
    <t>Compensation and Employee Benefit Plans</t>
  </si>
  <si>
    <t>13. Benefit Plans and Employment Agreements of Executive Officers We established the AdvanSource 401(k) Retirement Savings Plan under Section 401(k) of the Internal Revenue Code. All full-time employees who are twenty-one years of age are eligible to participate on the beginning of the first month after 30 days of employment. Our contributions are discretionary. We made matching contributions of approximately $8,000 and $9,000 during the fiscal years ended March 31, 2017 and 2016, respectively. On August 7, 2006, we appointed Michael F. Adams as our Chief Executive Officer and President. Mr. Adams has been one of our directors since May 1999 and became our Vice President of Regulatory Affairs and Business Development on April 1, 2006. We entered into an employment agreement with Mr. Adams (the Adams Agreement) on September 13, 2006. Under the terms of the Adams Agreement, we agreed to employ Mr. Adams for two years at an annual base salary of $290,000, as amended, which is subject to annual review by our Board of Directors. During the Employment Period, as defined in the Adams Agreement, Mr. Adams may receive an annual bonus to be determined at the sole discretion of the Compensation Committee of the Board of Directors. We did not renew the Adams Agreement at the end of the initial term, however, the Adams agreement provides that lacking any express agreement between the parties at the end of the Employment Period, the Adams Agreement shall be deemed to continue on a month-to-month basis. As a result, the Adams Agreement currently continues on a month-to-month basis and is subject to all of the terms and conditions of the Adams Agreement. Either party has the right to terminate the Adams Agreement upon 30 days written notice. Mr. Adams is eligible for participation in all executive benefit programs, including health insurance, life insurance, and stock-based compensation. If Mr. Adams employment is terminated without cause, we are obligated to (i) pay Mr. Adams an amount equal to two times his annual base salary upon such termination, (ii) provide Mr. Adams with health insurance benefits for a period of 18 months after such termination, of which the premiums for the first six months after such termination shall be paid by us, and (iii) provide Mr. Adams life insurance benefits for one year after such termination at our expense. During the fiscal year ended March 31, 2010, the Compensation Committee of the Board of Directors approved an increase in Mr. Adams annual base salary to $320,000. There was no bonus awarded to Mr. Adams during the fiscal years ended March 31, 2017 and 2016.</t>
  </si>
  <si>
    <t>Subsequent Events</t>
  </si>
  <si>
    <t>14. Subsequent Events We evaluated all events or transactions that occurred after the balance sheet date through the date when we filed these financial statements and, with the exception of the events disclosed below, we determined that we did not have any other material recognizable subsequent events. On April 3, 2017, Michael Adams, our CEO and President, advanced and committed to us $20,000 pursuant to a promissory note, as amended (the Advance Note). The Advance Note provides the availability of up to $20,000 at the sole discretion of Mr. Adams through April 2, 2018, bears interest at the rate of 10% per annum, and provides for a commitment fee of $2,000 and guaranteed interest of $2,000 payable upon execution of the Advance Note. On April 19, 2017 we paid the commitment fee and guaranteed interest of $2,000 and $2,000, respectively. Additionally, on April 19, 2017 we paid down the $20,000 advance.</t>
  </si>
  <si>
    <t>Significant Accounting Policies: Accounting Principles (Policies)</t>
  </si>
  <si>
    <t>Policies</t>
  </si>
  <si>
    <t>Accounting Principles</t>
  </si>
  <si>
    <t>Accounting Principles The financial statements and accompanying notes are prepared in accordance with U.S. generally accepted accounting principles (GAAP).</t>
  </si>
  <si>
    <t>Significant Accounting Policies: Use of Accounting Estimates (Policies)</t>
  </si>
  <si>
    <t>Use of Accounting Estimates</t>
  </si>
  <si>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ccounting Policies: Going Concern (Policies)</t>
  </si>
  <si>
    <t>Going Concern</t>
  </si>
  <si>
    <t>Going Concern The accompanying consolidated financial statements have been prepared on a going concern basis which implies we will continue to meet our obligations for the next twelve months as of the date these financial statements are issued. The accompanying financial statements have been prepared on a going concern basis, which contemplates the realization of assets and satisfaction of liabilities in the normal course of business. For the year ended March 31, 2017, we incurred a net loss of approximately $509,000, had negative cash flows from operations of $203,000 and had a working capital deficit of $421,000. Management believes that certain arrangements entered into subsequent to March 31, 2017 with three of our significant customers which provide inventory purchase financing and long-term commitments for continued product purchase alleviate any substantial doubt as to our ability to meet our obligations for the next twelve months as of the date these financial statements are issued.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 However, based upon an evaluation, management believes that we are a going concern.</t>
  </si>
  <si>
    <t>Significant Accounting Policies: Cash (Policies)</t>
  </si>
  <si>
    <t>Cash Cash includes cash on hand, is deposited at one area bank and may exceed federally insured limits at times.</t>
  </si>
  <si>
    <t>Significant Accounting Policies: Revenue Recognition Accounting Policy (Policies)</t>
  </si>
  <si>
    <t>Revenue Recognition Accounting Policy</t>
  </si>
  <si>
    <t>Revenue Recognition We generate revenues primarily from (i) the sale of polymer products and (ii) license, royalty and development agreements. Product Sales Revenues generated from the sale of polymer product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License, Royalty and Development Fees We also receive license, royalty and development fees, pursuant to agreements with our customers, for the use of our proprietary polymer biomaterials. The terms of the various license, royalty and development agreements may contain multiple deliverables which may include (i) licenses to use our polymer biomaterials in the customers end-product medical device, (ii) research and development activities, (iii) services and/or (iv) the manufacturing of polymer biomaterials. Payments made to us under these agreements may include non-refundable license fees, payments for research and development activities, payments for the manufacture of polymer materials, payments based upon the achievement of certain milestones, payments for the use of our polymer biomaterials in the customers end-product, and/or royalties earned on the sale of the customers end-product.</t>
  </si>
  <si>
    <t>Significant Accounting Policies: Research, Development and Regulatory Expense (Policies)</t>
  </si>
  <si>
    <t>Research, Development and Regulatory Expense</t>
  </si>
  <si>
    <t>Research, Development and Regulatory Expense Research, development and regulatory expenditures for the years ended March 31, 2017 and 2016 were $329,000 and $310,000, respectively, and consisted primarily of salaries and related costs and are expensed as incurred. We had two full time research and development employees that work on a variety of projects, including production support.</t>
  </si>
  <si>
    <t>Significant Accounting Policies: Advertising Costs (Policies)</t>
  </si>
  <si>
    <t>Advertising Costs</t>
  </si>
  <si>
    <t>Advertising Costs Advertising costs are expensed as incurred or at the first time the advertising takes place. We incurred no advertising costs for the years ended March 31, 2017 and 2016.</t>
  </si>
  <si>
    <t>Significant Accounting Policies: Basic and Diluted Earnings (Loss) Per Share (Policies)</t>
  </si>
  <si>
    <t>Basic and Diluted Earnings (Loss) Per Share</t>
  </si>
  <si>
    <t>Income (Loss) Per Share Basic income (loss) per common share is computed by dividing net income (loss) by the weighted-average number of common shares outstanding during the period. Diluted income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income (loss) per share calculations because the effect would be antidilutive or the options exercise prices were greater than the average market price of the common shares, were 3,001,250 and 1,499,500 shares for the fiscal years ended March 31, 2017 and 2016, respectively.</t>
  </si>
  <si>
    <t>Significant Accounting Policies: Accounts Receivable (Policies)</t>
  </si>
  <si>
    <t>Accounts Receivable</t>
  </si>
  <si>
    <t>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17 and 2016, our allowance for doubtful accounts was $5,000 and $5,000, respectively.</t>
  </si>
  <si>
    <t>Significant Accounting Policies: Inventories (Policies)</t>
  </si>
  <si>
    <t>Inventories We value our inventory at the lower of our actual cost or the current estimated market value. We regularly review inventory quantities on hand and inventory commitments with suppliers and records a provision for excess and obsolete inventory based primarily on our historical usage. During the fiscal years ended March 31, 2017 and 2016, we provided an additional $110,000 and $43,000, respectively, for excess and obsolete inventory. During the fiscal year ended March 31, 2017 and 2016, we disposed of certain obsolete inventory items in the aggregate amount of approximately $24,000 and $85,000, respectively. As of March 31, 2017 and 2016, our allowance for obsolete and excess inventory was $142,000 and $88,000, respectively. Although we make every effort to ensure the accuracy of our forecasts of future product demand, any significant unanticipated change in demand or technological developments could have a significant impact on the value of our inventory and our reported operating results.</t>
  </si>
  <si>
    <t>Significant Accounting Policies: Property and Equipment (Policies)</t>
  </si>
  <si>
    <t>Property and Equipment</t>
  </si>
  <si>
    <t>Property and Equipment Property and equipment are stated at cost. Equipment is depreciated using the straight-line method over the estimated useful lives of the assets, ranging from three to seven years. Building improvements are amortized using the straight-line method over the remaining estimated life of the building at the time the improvement is put into service. Our building is depreciated using the straight-line method over 40 years. Land is not depreciated. Expenditures for repairs and maintenance are charged to expense as incurred. We record construction in process in the appropriate asset category and commence depreciation upon completion and commencement of use of the asset. Equipment purchased pursuant to capital lease obligations, primarily computer equipment, is recorded at cost and depreciated on a straight line basis over the life of the lease.</t>
  </si>
  <si>
    <t>Significant Accounting Policies: Deferred Financing Costs (Policies)</t>
  </si>
  <si>
    <t>Deferred Financing Costs</t>
  </si>
  <si>
    <t>Deferred Financing Costs We have capitalized certain costs related to the issuance of debt. These costs are amortized to interest expense on a straight-line basis over the term of the debt. During the fiscal years ended March 31, 2017 and 2016, amortization expense related to deferred financing costs were $7,000 and $7,000, respectively.</t>
  </si>
  <si>
    <t>Significant Accounting Policies: Income Taxes (Polici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t>
  </si>
  <si>
    <t>Significant Accounting Policies: Impairment of Long-Lived Assets (Policies)</t>
  </si>
  <si>
    <t>Impairment of Long-Lived Assets</t>
  </si>
  <si>
    <t>Impairment of Long-Lived Assets We evaluate our long-lived assets, which include property and equipment, for impairment as events and circumstances indicate that the carrying amount may not be recoverable. We evaluate the realizability of our long-lived assets based on reviews of results of sales of similar assets and independent appraisals. As a result of the continued operating losses described above, we evaluated the recoverability of our property and equipment as of March 31, 2017 and 2016 and determined that there existed no impairment of long-lived assets.</t>
  </si>
  <si>
    <t>Significant Accounting Policies: Stock-based Compensation (Policies)</t>
  </si>
  <si>
    <t>Stock-based Compensation</t>
  </si>
  <si>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 · · · ·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si>
  <si>
    <t>Significant Accounting Policies: Fair Value of Financial Instruments (Policies)</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Inventories: Schedule of Inventory (Tables)</t>
  </si>
  <si>
    <t>Tables/Schedules</t>
  </si>
  <si>
    <t>Schedule of Inventory</t>
  </si>
  <si>
    <t xml:space="preserve"> (in thousands) March 31, 2017 March 31, 2016 Raw materials $ 92 $ 82 Work in progress 59 9 Finished goods 180 254 331 345 Less: allowance for obsolete and excess inventory (142) (88) Total inventories, net $ 189 $ 257 </t>
  </si>
  <si>
    <t>Property, Plant and Equipment Disclosure: Property, Plant and Equipment (Tables)</t>
  </si>
  <si>
    <t>Property, Plant and Equipment</t>
  </si>
  <si>
    <t xml:space="preserve"> (in thousands) March 31, 2017 March 31, 2016 Land $ 500 $ 500 Building 2,705 2,705 Machinery, equipment and tooling 1,214 1,214 Furniture, fixtures and office equipment 285 285 Office equipment under capital lease 13 13 4,717 4,717 Less: accumulated depreciation (2,852) (2,795) $ 1,865 $ 1,922 </t>
  </si>
  <si>
    <t>Income Taxes: Summary of Operating Loss Carryforwards (Tables)</t>
  </si>
  <si>
    <t>Summary of Operating Loss Carryforwards</t>
  </si>
  <si>
    <t xml:space="preserve"> (in thousands) Net Operating Losses Investment &amp; Research Credits Expiration Dates Federal $ 26,672 $ - 2020 to 2037 State $ 6,192 $ - 2032 to 2037</t>
  </si>
  <si>
    <t>Long-term Financing Obligation: Schedule of Sale Leaseback Transactions (Tables)</t>
  </si>
  <si>
    <t>Schedule of Sale Leaseback Transactions</t>
  </si>
  <si>
    <t xml:space="preserve"> (in thousands) Fiscal Years Ending March 31, 2018 $ 355 2019 366 2020 377 2021 388 2022 400 Thereafter 1,724 $ 3,610</t>
  </si>
  <si>
    <t>Stock-Based Compensation: Schedule of Share-Based Compensation Activity (Tables)</t>
  </si>
  <si>
    <t>Schedule of Share-Based Compensation Activity</t>
  </si>
  <si>
    <t xml:space="preserve"> Options Outstanding Weighted-Average Exercise Price per Share Weighted-Average Remaining Contractual Term in Years Aggregate Intrinsic Value (in thousands) Options outstanding as of April 1, 2016 2,170,750 $ 0.36 4.46 $ 80 Granted - - Exercised - - Cancelled or forfeited - - Options outstanding as of March 31, 2017 2,170,750 $ 0.36 3.44 $ - Options exercisable as of March 31, 2017 2,170,750 $ 0.36 3.44 $ - Options vested or expected to vest as of March 31, 2017 2,170,750 $ 0.36 3.44 $ -</t>
  </si>
  <si>
    <t>Significant Accounting Policies: Research, Development and Regulatory Expense (Details) - USD ($) $ in Thousands</t>
  </si>
  <si>
    <t>Details</t>
  </si>
  <si>
    <t>Significant Accounting Policies: Accounts Receivable (Details) - USD ($) $ in Thousands</t>
  </si>
  <si>
    <t>Allowance for Doubtful Accounts Receivable</t>
  </si>
  <si>
    <t>Significant Accounting Policies: Inventories (Details) - USD ($)</t>
  </si>
  <si>
    <t>Inventory Write-down</t>
  </si>
  <si>
    <t>Inventory Valuation Reserves</t>
  </si>
  <si>
    <t>Significant Accounting Policies: Deferred Financing Costs (Details) - USD ($) $ in Thousands</t>
  </si>
  <si>
    <t>Amortization of Debt Issuance Costs</t>
  </si>
  <si>
    <t>Inventories: Schedule of Inventory (Details) - USD ($)</t>
  </si>
  <si>
    <t>Inventory, Raw Materials, Gross</t>
  </si>
  <si>
    <t>Inventory, Work in Process, Gross</t>
  </si>
  <si>
    <t>Inventory, Finished Goods, Gross</t>
  </si>
  <si>
    <t>Property, Plant and Equipment Disclosure: Property, Plant and Equipment (Details) - USD ($)</t>
  </si>
  <si>
    <t>Mar. 31, 2015</t>
  </si>
  <si>
    <t>Land</t>
  </si>
  <si>
    <t>Buildings and Improvements, Gross</t>
  </si>
  <si>
    <t>Machinery and Equipment, Gross</t>
  </si>
  <si>
    <t>Furniture and Fixtures, Gross</t>
  </si>
  <si>
    <t>Capital Leased Assets, Gross</t>
  </si>
  <si>
    <t>Accumulated Depreciation, Depletion and Amortization, Property, Plant, and Equipment</t>
  </si>
  <si>
    <t>Property, Plant and Equipment Disclosure (Details) - USD ($) $ in Thousands</t>
  </si>
  <si>
    <t>Income Taxes (Details) - USD ($)</t>
  </si>
  <si>
    <t>Schedule of Effective Income Tax Rate Reconciliation</t>
  </si>
  <si>
    <t>0.0%</t>
  </si>
  <si>
    <t>Effective Income Tax Rate Reconciliation, at Federal Statutory Income Tax Rate, Percent</t>
  </si>
  <si>
    <t>34.00%</t>
  </si>
  <si>
    <t>Effective Income Tax Rate Reconciliation, State and Local Income Taxes, Percent</t>
  </si>
  <si>
    <t>5.50%</t>
  </si>
  <si>
    <t>Effective Income Tax Rate Reconciliation, Nondeductible Expense, Other, Percent</t>
  </si>
  <si>
    <t>(5.20%)</t>
  </si>
  <si>
    <t>121.20%</t>
  </si>
  <si>
    <t>Effective Income Tax Rate Reconciliation, Tax Credit, Research, Percent</t>
  </si>
  <si>
    <t>0.00%</t>
  </si>
  <si>
    <t>Effective Income Tax Rate Reconciliation, Deduction, Other, Percent</t>
  </si>
  <si>
    <t>(34.30%)</t>
  </si>
  <si>
    <t>(160.70%)</t>
  </si>
  <si>
    <t>Effective Income Tax Rate Reconciliation, Change in Deferred Tax Assets Valuation Allowance, Percent</t>
  </si>
  <si>
    <t>Deferred Tax Assets, Operating Loss Carryforwards</t>
  </si>
  <si>
    <t>Deferred Tax Assets, Tax Credit Carryforwards</t>
  </si>
  <si>
    <t>Deferred Tax Assets, Tax Deferred Expense, Other</t>
  </si>
  <si>
    <t>Deferred Tax Assets, Tax Deferred Expense, Reserves and Accruals, Accrued Liabilities</t>
  </si>
  <si>
    <t>Deferred Tax Assets, Gross</t>
  </si>
  <si>
    <t>Deferred Tax Liabilities, Property, Plant and Equipment</t>
  </si>
  <si>
    <t>Deferred Tax Liabilities, Gross</t>
  </si>
  <si>
    <t>Deferred Income Tax Assets, Net</t>
  </si>
  <si>
    <t>Deferred Tax Assets,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1060</v>
      </c>
    </row>
    <row r="9" spans="1:4">
      <c r="A9" s="4" t="s">
        <v>15</v>
      </c>
      <c r="B9" s="4" t="s">
        <v>16</v>
      </c>
    </row>
    <row r="10" spans="1:4">
      <c r="A10" s="4" t="s">
        <v>17</v>
      </c>
      <c r="C10" s="5" t="n">
        <v>21490621</v>
      </c>
    </row>
    <row r="11" spans="1:4">
      <c r="A11" s="4" t="s">
        <v>18</v>
      </c>
      <c r="D11" s="6" t="n">
        <v>161400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27</v>
      </c>
      <c r="D3" s="6" t="n">
        <v>80</v>
      </c>
    </row>
    <row r="4" spans="1:5">
      <c r="A4" s="4" t="s">
        <v>35</v>
      </c>
      <c r="B4" s="5" t="n">
        <v>94</v>
      </c>
      <c r="C4" s="4" t="s">
        <v>36</v>
      </c>
      <c r="D4" s="5" t="n">
        <v>71</v>
      </c>
      <c r="E4" s="4" t="s">
        <v>37</v>
      </c>
    </row>
    <row r="5" spans="1:5">
      <c r="A5" s="4" t="s">
        <v>38</v>
      </c>
      <c r="B5" s="5" t="n">
        <v>139</v>
      </c>
      <c r="D5" s="5" t="n">
        <v>121</v>
      </c>
    </row>
    <row r="6" spans="1:5">
      <c r="A6" s="4" t="s">
        <v>39</v>
      </c>
      <c r="B6" s="5" t="n">
        <v>189</v>
      </c>
      <c r="D6" s="5" t="n">
        <v>257</v>
      </c>
    </row>
    <row r="7" spans="1:5">
      <c r="A7" s="4" t="s">
        <v>40</v>
      </c>
      <c r="B7" s="5" t="n">
        <v>5</v>
      </c>
      <c r="D7" s="5" t="n">
        <v>5</v>
      </c>
    </row>
    <row r="8" spans="1:5">
      <c r="A8" s="4" t="s">
        <v>41</v>
      </c>
      <c r="B8" s="5" t="n">
        <v>454</v>
      </c>
      <c r="D8" s="5" t="n">
        <v>534</v>
      </c>
    </row>
    <row r="9" spans="1:5">
      <c r="A9" s="4" t="s">
        <v>42</v>
      </c>
      <c r="B9" s="5" t="n">
        <v>1865</v>
      </c>
      <c r="D9" s="5" t="n">
        <v>1922</v>
      </c>
    </row>
    <row r="10" spans="1:5">
      <c r="A10" s="4" t="s">
        <v>43</v>
      </c>
      <c r="B10" s="5" t="n">
        <v>66</v>
      </c>
      <c r="D10" s="5" t="n">
        <v>73</v>
      </c>
    </row>
    <row r="11" spans="1:5">
      <c r="A11" s="4" t="s">
        <v>44</v>
      </c>
      <c r="B11" s="5" t="n">
        <v>47</v>
      </c>
      <c r="D11" s="5" t="n">
        <v>47</v>
      </c>
    </row>
    <row r="12" spans="1:5">
      <c r="A12" s="4" t="s">
        <v>45</v>
      </c>
      <c r="B12" s="5" t="n">
        <v>2432</v>
      </c>
      <c r="D12" s="5" t="n">
        <v>2576</v>
      </c>
    </row>
    <row r="13" spans="1:5">
      <c r="A13" s="3" t="s">
        <v>46</v>
      </c>
    </row>
    <row r="14" spans="1:5">
      <c r="A14" s="4" t="s">
        <v>47</v>
      </c>
      <c r="B14" s="5" t="n">
        <v>450</v>
      </c>
      <c r="D14" s="5" t="n">
        <v>276</v>
      </c>
    </row>
    <row r="15" spans="1:5">
      <c r="A15" s="4" t="s">
        <v>48</v>
      </c>
      <c r="B15" s="5" t="n">
        <v>255</v>
      </c>
      <c r="D15" s="5" t="n">
        <v>194</v>
      </c>
    </row>
    <row r="16" spans="1:5">
      <c r="A16" s="4" t="s">
        <v>49</v>
      </c>
      <c r="B16" s="5" t="n">
        <v>7</v>
      </c>
      <c r="D16" s="5" t="n">
        <v>42</v>
      </c>
    </row>
    <row r="17" spans="1:5">
      <c r="A17" s="4" t="s">
        <v>50</v>
      </c>
      <c r="B17" s="5" t="n">
        <v>150</v>
      </c>
    </row>
    <row r="18" spans="1:5">
      <c r="A18" s="4" t="s">
        <v>51</v>
      </c>
      <c r="D18" s="5" t="n">
        <v>1</v>
      </c>
    </row>
    <row r="19" spans="1:5">
      <c r="A19" s="4" t="s">
        <v>52</v>
      </c>
      <c r="B19" s="5" t="n">
        <v>13</v>
      </c>
      <c r="D19" s="5" t="n">
        <v>13</v>
      </c>
    </row>
    <row r="20" spans="1:5">
      <c r="A20" s="4" t="s">
        <v>53</v>
      </c>
      <c r="B20" s="5" t="n">
        <v>875</v>
      </c>
      <c r="D20" s="5" t="n">
        <v>526</v>
      </c>
    </row>
    <row r="21" spans="1:5">
      <c r="A21" s="3" t="s">
        <v>54</v>
      </c>
    </row>
    <row r="22" spans="1:5">
      <c r="A22" s="4" t="s">
        <v>55</v>
      </c>
      <c r="B22" s="5" t="n">
        <v>1986</v>
      </c>
      <c r="D22" s="5" t="n">
        <v>1986</v>
      </c>
    </row>
    <row r="23" spans="1:5">
      <c r="A23" s="4" t="s">
        <v>56</v>
      </c>
      <c r="B23" s="5" t="n">
        <v>172</v>
      </c>
      <c r="D23" s="5" t="n">
        <v>160</v>
      </c>
    </row>
    <row r="24" spans="1:5">
      <c r="A24" s="4" t="s">
        <v>57</v>
      </c>
      <c r="B24" s="5" t="n">
        <v>2158</v>
      </c>
      <c r="D24" s="5" t="n">
        <v>2146</v>
      </c>
    </row>
    <row r="25" spans="1:5">
      <c r="A25" s="4" t="s">
        <v>58</v>
      </c>
      <c r="B25" s="5" t="n">
        <v>3033</v>
      </c>
      <c r="D25" s="5" t="n">
        <v>2672</v>
      </c>
    </row>
    <row r="26" spans="1:5">
      <c r="A26" s="4" t="s">
        <v>59</v>
      </c>
      <c r="B26" s="4" t="s">
        <v>60</v>
      </c>
      <c r="D26" s="4" t="s">
        <v>60</v>
      </c>
    </row>
    <row r="27" spans="1:5">
      <c r="A27" s="3" t="s">
        <v>61</v>
      </c>
    </row>
    <row r="28" spans="1:5">
      <c r="A28" s="4" t="s">
        <v>62</v>
      </c>
      <c r="B28" s="4" t="s">
        <v>60</v>
      </c>
      <c r="C28" s="4" t="s">
        <v>63</v>
      </c>
      <c r="D28" s="4" t="s">
        <v>60</v>
      </c>
      <c r="E28" s="4" t="s">
        <v>64</v>
      </c>
    </row>
    <row r="29" spans="1:5">
      <c r="A29" s="4" t="s">
        <v>65</v>
      </c>
      <c r="B29" s="5" t="n">
        <v>21</v>
      </c>
      <c r="C29" s="4" t="s">
        <v>66</v>
      </c>
      <c r="D29" s="5" t="n">
        <v>21</v>
      </c>
      <c r="E29" s="4" t="s">
        <v>67</v>
      </c>
    </row>
    <row r="30" spans="1:5">
      <c r="A30" s="4" t="s">
        <v>68</v>
      </c>
      <c r="B30" s="5" t="n">
        <v>38104</v>
      </c>
      <c r="D30" s="5" t="n">
        <v>38100</v>
      </c>
    </row>
    <row r="31" spans="1:5">
      <c r="A31" s="4" t="s">
        <v>69</v>
      </c>
      <c r="B31" s="5" t="n">
        <v>-38696</v>
      </c>
      <c r="D31" s="5" t="n">
        <v>-38187</v>
      </c>
    </row>
    <row r="32" spans="1:5">
      <c r="A32" s="4" t="s">
        <v>70</v>
      </c>
      <c r="B32" s="5" t="n">
        <v>-30</v>
      </c>
      <c r="C32" s="4" t="s">
        <v>71</v>
      </c>
      <c r="D32" s="5" t="n">
        <v>-30</v>
      </c>
      <c r="E32" s="4" t="s">
        <v>72</v>
      </c>
    </row>
    <row r="33" spans="1:5">
      <c r="A33" s="4" t="s">
        <v>73</v>
      </c>
      <c r="B33" s="5" t="n">
        <v>-601</v>
      </c>
      <c r="D33" s="5" t="n">
        <v>-96</v>
      </c>
    </row>
    <row r="34" spans="1:5">
      <c r="A34" s="4" t="s">
        <v>74</v>
      </c>
      <c r="B34" s="6" t="n">
        <v>2432</v>
      </c>
      <c r="D34" s="6" t="n">
        <v>2576</v>
      </c>
    </row>
    <row r="35" spans="1:5"/>
    <row r="36" spans="1:5">
      <c r="A36" s="4" t="s">
        <v>36</v>
      </c>
      <c r="B36" s="4" t="s">
        <v>75</v>
      </c>
    </row>
    <row r="37" spans="1:5">
      <c r="A37" s="4" t="s">
        <v>37</v>
      </c>
      <c r="B37" s="4" t="s">
        <v>76</v>
      </c>
    </row>
    <row r="38" spans="1:5">
      <c r="A38" s="4" t="s">
        <v>63</v>
      </c>
      <c r="B38" s="4" t="s">
        <v>77</v>
      </c>
    </row>
    <row r="39" spans="1:5">
      <c r="A39" s="4" t="s">
        <v>64</v>
      </c>
      <c r="B39" s="4" t="s">
        <v>78</v>
      </c>
    </row>
    <row r="40" spans="1:5">
      <c r="A40" s="4" t="s">
        <v>66</v>
      </c>
      <c r="B40" s="4" t="s">
        <v>79</v>
      </c>
    </row>
    <row r="41" spans="1:5">
      <c r="A41" s="4" t="s">
        <v>67</v>
      </c>
      <c r="B41" s="4" t="s">
        <v>80</v>
      </c>
    </row>
    <row r="42" spans="1:5">
      <c r="A42" s="4" t="s">
        <v>71</v>
      </c>
      <c r="B42" s="4" t="s">
        <v>81</v>
      </c>
    </row>
    <row r="43" spans="1:5">
      <c r="A43" s="4" t="s">
        <v>72</v>
      </c>
      <c r="B43" s="4" t="s">
        <v>82</v>
      </c>
    </row>
  </sheetData>
  <mergeCells count="11">
    <mergeCell ref="B1:C1"/>
    <mergeCell ref="D1:E1"/>
    <mergeCell ref="A35:E35"/>
    <mergeCell ref="B36:E36"/>
    <mergeCell ref="B37:E37"/>
    <mergeCell ref="B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68</v>
      </c>
    </row>
    <row r="4" spans="1:2">
      <c r="A4" s="4" t="s">
        <v>34</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8</v>
      </c>
    </row>
    <row r="4" spans="1:2">
      <c r="A4" s="4" t="s">
        <v>145</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1470</v>
      </c>
      <c r="C4" s="6" t="n">
        <v>2563</v>
      </c>
    </row>
    <row r="5" spans="1:3">
      <c r="A5" s="4" t="s">
        <v>86</v>
      </c>
      <c r="B5" s="5" t="n">
        <v>814</v>
      </c>
      <c r="C5" s="5" t="n">
        <v>618</v>
      </c>
    </row>
    <row r="6" spans="1:3">
      <c r="A6" s="4" t="s">
        <v>87</v>
      </c>
      <c r="B6" s="5" t="n">
        <v>2284</v>
      </c>
      <c r="C6" s="5" t="n">
        <v>3181</v>
      </c>
    </row>
    <row r="7" spans="1:3">
      <c r="A7" s="4" t="s">
        <v>88</v>
      </c>
      <c r="B7" s="5" t="n">
        <v>853</v>
      </c>
      <c r="C7" s="5" t="n">
        <v>1080</v>
      </c>
    </row>
    <row r="8" spans="1:3">
      <c r="A8" s="4" t="s">
        <v>89</v>
      </c>
      <c r="B8" s="5" t="n">
        <v>1431</v>
      </c>
      <c r="C8" s="5" t="n">
        <v>2101</v>
      </c>
    </row>
    <row r="9" spans="1:3">
      <c r="A9" s="3" t="s">
        <v>90</v>
      </c>
    </row>
    <row r="10" spans="1:3">
      <c r="A10" s="4" t="s">
        <v>91</v>
      </c>
      <c r="B10" s="5" t="n">
        <v>329</v>
      </c>
      <c r="C10" s="5" t="n">
        <v>310</v>
      </c>
    </row>
    <row r="11" spans="1:3">
      <c r="A11" s="4" t="s">
        <v>92</v>
      </c>
      <c r="B11" s="5" t="n">
        <v>1243</v>
      </c>
      <c r="C11" s="5" t="n">
        <v>1387</v>
      </c>
    </row>
    <row r="12" spans="1:3">
      <c r="A12" s="4" t="s">
        <v>93</v>
      </c>
      <c r="B12" s="5" t="n">
        <v>1572</v>
      </c>
      <c r="C12" s="5" t="n">
        <v>1697</v>
      </c>
    </row>
    <row r="13" spans="1:3">
      <c r="A13" s="4" t="s">
        <v>94</v>
      </c>
      <c r="B13" s="5" t="n">
        <v>-141</v>
      </c>
      <c r="C13" s="5" t="n">
        <v>404</v>
      </c>
    </row>
    <row r="14" spans="1:3">
      <c r="A14" s="4" t="s">
        <v>95</v>
      </c>
      <c r="B14" s="5" t="n">
        <v>368</v>
      </c>
      <c r="C14" s="5" t="n">
        <v>371</v>
      </c>
    </row>
    <row r="15" spans="1:3">
      <c r="A15" s="4" t="s">
        <v>96</v>
      </c>
      <c r="B15" s="5" t="n">
        <v>-509</v>
      </c>
      <c r="C15" s="5" t="n">
        <v>33</v>
      </c>
    </row>
    <row r="16" spans="1:3">
      <c r="A16" s="4" t="s">
        <v>97</v>
      </c>
      <c r="B16" s="6" t="n">
        <v>-509</v>
      </c>
      <c r="C16" s="6" t="n">
        <v>33</v>
      </c>
    </row>
    <row r="17" spans="1:3">
      <c r="A17" s="4" t="s">
        <v>98</v>
      </c>
      <c r="B17" s="7" t="n">
        <v>-0.02</v>
      </c>
      <c r="C17" s="6" t="n">
        <v>0</v>
      </c>
    </row>
    <row r="18" spans="1:3">
      <c r="A18" s="4" t="s">
        <v>99</v>
      </c>
      <c r="B18" s="7" t="n">
        <v>-0.02</v>
      </c>
      <c r="C18" s="6" t="n">
        <v>0</v>
      </c>
    </row>
    <row r="19" spans="1:3">
      <c r="A19" s="4" t="s">
        <v>100</v>
      </c>
      <c r="B19" s="5" t="n">
        <v>21491</v>
      </c>
      <c r="C19" s="5" t="n">
        <v>21491</v>
      </c>
    </row>
    <row r="20" spans="1:3">
      <c r="A20" s="4" t="s">
        <v>101</v>
      </c>
      <c r="B20" s="5" t="n">
        <v>21813</v>
      </c>
      <c r="C20" s="5" t="n">
        <v>226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8</v>
      </c>
    </row>
    <row r="4" spans="1:2">
      <c r="A4" s="4" t="s">
        <v>149</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8"/>
    <col customWidth="1" max="3" min="3" width="13"/>
    <col customWidth="1" max="4" min="4" width="27"/>
    <col customWidth="1" max="5" min="5" width="20"/>
    <col customWidth="1" max="6" min="6" width="15"/>
    <col customWidth="1" max="7" min="7" width="27"/>
  </cols>
  <sheetData>
    <row r="1" spans="1:7">
      <c r="A1" s="1" t="s">
        <v>102</v>
      </c>
      <c r="B1" s="2" t="s">
        <v>103</v>
      </c>
      <c r="C1" s="2" t="s">
        <v>104</v>
      </c>
      <c r="D1" s="2" t="s">
        <v>105</v>
      </c>
      <c r="E1" s="2" t="s">
        <v>106</v>
      </c>
      <c r="F1" s="2" t="s">
        <v>107</v>
      </c>
      <c r="G1" s="2" t="s">
        <v>108</v>
      </c>
    </row>
    <row r="2" spans="1:7">
      <c r="A2" s="4" t="s">
        <v>109</v>
      </c>
      <c r="C2" s="6" t="n">
        <v>21</v>
      </c>
      <c r="D2" s="6" t="n">
        <v>38061</v>
      </c>
      <c r="E2" s="6" t="n">
        <v>-38220</v>
      </c>
      <c r="F2" s="6" t="n">
        <v>-30</v>
      </c>
      <c r="G2" s="6" t="n">
        <v>-168</v>
      </c>
    </row>
    <row r="3" spans="1:7">
      <c r="A3" s="4" t="s">
        <v>110</v>
      </c>
      <c r="C3" s="5" t="n">
        <v>21491</v>
      </c>
      <c r="F3" s="5" t="n">
        <v>-77</v>
      </c>
    </row>
    <row r="4" spans="1:7">
      <c r="A4" s="4" t="s">
        <v>111</v>
      </c>
      <c r="B4" s="6" t="n">
        <v>39</v>
      </c>
      <c r="D4" s="5" t="n">
        <v>39</v>
      </c>
      <c r="G4" s="5" t="n">
        <v>39</v>
      </c>
    </row>
    <row r="5" spans="1:7">
      <c r="A5" s="4" t="s">
        <v>97</v>
      </c>
      <c r="B5" s="5" t="n">
        <v>33</v>
      </c>
      <c r="E5" s="5" t="n">
        <v>33</v>
      </c>
      <c r="G5" s="5" t="n">
        <v>33</v>
      </c>
    </row>
    <row r="6" spans="1:7">
      <c r="A6" s="4" t="s">
        <v>112</v>
      </c>
      <c r="B6" s="5" t="n">
        <v>-96</v>
      </c>
      <c r="C6" s="6" t="n">
        <v>21</v>
      </c>
      <c r="D6" s="5" t="n">
        <v>38100</v>
      </c>
      <c r="E6" s="5" t="n">
        <v>-38187</v>
      </c>
      <c r="F6" s="6" t="n">
        <v>-30</v>
      </c>
      <c r="G6" s="5" t="n">
        <v>-96</v>
      </c>
    </row>
    <row r="7" spans="1:7">
      <c r="A7" s="4" t="s">
        <v>113</v>
      </c>
      <c r="C7" s="5" t="n">
        <v>21491</v>
      </c>
      <c r="F7" s="5" t="n">
        <v>-77</v>
      </c>
    </row>
    <row r="8" spans="1:7">
      <c r="A8" s="4" t="s">
        <v>111</v>
      </c>
      <c r="B8" s="5" t="n">
        <v>4</v>
      </c>
      <c r="D8" s="5" t="n">
        <v>4</v>
      </c>
      <c r="G8" s="5" t="n">
        <v>4</v>
      </c>
    </row>
    <row r="9" spans="1:7">
      <c r="A9" s="4" t="s">
        <v>97</v>
      </c>
      <c r="B9" s="5" t="n">
        <v>-509</v>
      </c>
      <c r="E9" s="5" t="n">
        <v>-509</v>
      </c>
      <c r="G9" s="5" t="n">
        <v>-509</v>
      </c>
    </row>
    <row r="10" spans="1:7">
      <c r="A10" s="4" t="s">
        <v>114</v>
      </c>
      <c r="B10" s="6" t="n">
        <v>-601</v>
      </c>
      <c r="C10" s="6" t="n">
        <v>21</v>
      </c>
      <c r="D10" s="6" t="n">
        <v>38104</v>
      </c>
      <c r="E10" s="6" t="n">
        <v>-38696</v>
      </c>
      <c r="F10" s="6" t="n">
        <v>-30</v>
      </c>
      <c r="G10" s="6" t="n">
        <v>-601</v>
      </c>
    </row>
    <row r="11" spans="1:7">
      <c r="A11" s="4" t="s">
        <v>115</v>
      </c>
      <c r="C11" s="5" t="n">
        <v>21491</v>
      </c>
      <c r="F11" s="5" t="n">
        <v>-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230</v>
      </c>
    </row>
    <row r="4" spans="1:3">
      <c r="A4" s="4" t="s">
        <v>91</v>
      </c>
      <c r="B4" s="6" t="n">
        <v>329</v>
      </c>
      <c r="C4" s="6" t="n">
        <v>3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2</v>
      </c>
    </row>
    <row r="2" spans="1:3">
      <c r="A2" s="3" t="s">
        <v>230</v>
      </c>
    </row>
    <row r="3" spans="1:3">
      <c r="A3" s="4" t="s">
        <v>232</v>
      </c>
      <c r="B3" s="6" t="n">
        <v>5000</v>
      </c>
      <c r="C3"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33</v>
      </c>
      <c r="B1" s="2" t="s">
        <v>1</v>
      </c>
    </row>
    <row r="2" spans="1:3">
      <c r="B2" s="2" t="s">
        <v>2</v>
      </c>
      <c r="C2" s="2" t="s">
        <v>32</v>
      </c>
    </row>
    <row r="3" spans="1:3">
      <c r="A3" s="3" t="s">
        <v>230</v>
      </c>
    </row>
    <row r="4" spans="1:3">
      <c r="A4" s="4" t="s">
        <v>120</v>
      </c>
      <c r="B4" s="6" t="n">
        <v>54000</v>
      </c>
      <c r="C4" s="6" t="n">
        <v>-43000</v>
      </c>
    </row>
    <row r="5" spans="1:3">
      <c r="A5" s="4" t="s">
        <v>234</v>
      </c>
      <c r="B5" s="5" t="n">
        <v>24000000</v>
      </c>
      <c r="C5" s="5" t="n">
        <v>85000000</v>
      </c>
    </row>
    <row r="6" spans="1:3">
      <c r="A6" s="4" t="s">
        <v>235</v>
      </c>
      <c r="B6" s="6" t="n">
        <v>-142</v>
      </c>
      <c r="C6" s="6" t="n">
        <v>-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2</v>
      </c>
    </row>
    <row r="3" spans="1:3">
      <c r="A3" s="3" t="s">
        <v>230</v>
      </c>
    </row>
    <row r="4" spans="1:3">
      <c r="A4" s="4" t="s">
        <v>237</v>
      </c>
      <c r="B4" s="6" t="n">
        <v>7000</v>
      </c>
      <c r="C4" s="6" t="n">
        <v>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8</v>
      </c>
      <c r="B1" s="2" t="s">
        <v>2</v>
      </c>
      <c r="C1" s="2" t="s">
        <v>32</v>
      </c>
    </row>
    <row r="2" spans="1:3">
      <c r="A2" s="3" t="s">
        <v>230</v>
      </c>
    </row>
    <row r="3" spans="1:3">
      <c r="A3" s="4" t="s">
        <v>239</v>
      </c>
      <c r="B3" s="6" t="n">
        <v>92</v>
      </c>
      <c r="C3" s="6" t="n">
        <v>82</v>
      </c>
    </row>
    <row r="4" spans="1:3">
      <c r="A4" s="4" t="s">
        <v>240</v>
      </c>
      <c r="B4" s="5" t="n">
        <v>59</v>
      </c>
      <c r="C4" s="5" t="n">
        <v>9</v>
      </c>
    </row>
    <row r="5" spans="1:3">
      <c r="A5" s="4" t="s">
        <v>241</v>
      </c>
      <c r="B5" s="5" t="n">
        <v>180</v>
      </c>
      <c r="C5" s="5" t="n">
        <v>254</v>
      </c>
    </row>
    <row r="6" spans="1:3">
      <c r="A6" s="4" t="s">
        <v>235</v>
      </c>
      <c r="B6" s="6" t="n">
        <v>-142</v>
      </c>
      <c r="C6" s="6" t="n">
        <v>-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32</v>
      </c>
      <c r="C1" s="2" t="s">
        <v>243</v>
      </c>
    </row>
    <row r="2" spans="1:3">
      <c r="A2" s="3" t="s">
        <v>230</v>
      </c>
    </row>
    <row r="3" spans="1:3">
      <c r="A3" s="4" t="s">
        <v>244</v>
      </c>
      <c r="B3" s="6" t="n">
        <v>500</v>
      </c>
      <c r="C3" s="6" t="n">
        <v>500</v>
      </c>
    </row>
    <row r="4" spans="1:3">
      <c r="A4" s="4" t="s">
        <v>245</v>
      </c>
      <c r="B4" s="5" t="n">
        <v>2705</v>
      </c>
      <c r="C4" s="5" t="n">
        <v>2705</v>
      </c>
    </row>
    <row r="5" spans="1:3">
      <c r="A5" s="4" t="s">
        <v>246</v>
      </c>
      <c r="B5" s="5" t="n">
        <v>1214</v>
      </c>
      <c r="C5" s="5" t="n">
        <v>1214</v>
      </c>
    </row>
    <row r="6" spans="1:3">
      <c r="A6" s="4" t="s">
        <v>247</v>
      </c>
      <c r="B6" s="5" t="n">
        <v>285</v>
      </c>
      <c r="C6" s="5" t="n">
        <v>285</v>
      </c>
    </row>
    <row r="7" spans="1:3">
      <c r="A7" s="4" t="s">
        <v>248</v>
      </c>
      <c r="B7" s="5" t="n">
        <v>13</v>
      </c>
      <c r="C7" s="5" t="n">
        <v>13</v>
      </c>
    </row>
    <row r="8" spans="1:3">
      <c r="A8" s="4" t="s">
        <v>249</v>
      </c>
      <c r="B8" s="6" t="n">
        <v>-2852</v>
      </c>
      <c r="C8" s="6" t="n">
        <v>-2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50</v>
      </c>
      <c r="B1" s="2" t="s">
        <v>2</v>
      </c>
      <c r="C1" s="2" t="s">
        <v>32</v>
      </c>
      <c r="D1" s="2" t="s">
        <v>2</v>
      </c>
      <c r="E1" s="2" t="s">
        <v>32</v>
      </c>
    </row>
    <row r="2" spans="1:5">
      <c r="A2" s="3" t="s">
        <v>230</v>
      </c>
    </row>
    <row r="3" spans="1:5">
      <c r="A3" s="4" t="s">
        <v>118</v>
      </c>
      <c r="B3" s="6" t="n">
        <v>57000</v>
      </c>
      <c r="C3" s="6" t="n">
        <v>76000</v>
      </c>
      <c r="D3" s="6" t="n">
        <v>57</v>
      </c>
      <c r="E3" s="6" t="n">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2</v>
      </c>
    </row>
    <row r="3" spans="1:3">
      <c r="A3" s="3" t="s">
        <v>230</v>
      </c>
    </row>
    <row r="4" spans="1:3">
      <c r="A4" s="4" t="s">
        <v>252</v>
      </c>
      <c r="B4" s="4" t="s">
        <v>253</v>
      </c>
      <c r="C4" s="4" t="s">
        <v>253</v>
      </c>
    </row>
    <row r="5" spans="1:3">
      <c r="A5" s="4" t="s">
        <v>254</v>
      </c>
      <c r="B5" s="4" t="s">
        <v>255</v>
      </c>
      <c r="C5" s="4" t="s">
        <v>255</v>
      </c>
    </row>
    <row r="6" spans="1:3">
      <c r="A6" s="4" t="s">
        <v>256</v>
      </c>
      <c r="B6" s="4" t="s">
        <v>257</v>
      </c>
      <c r="C6" s="4" t="s">
        <v>257</v>
      </c>
    </row>
    <row r="7" spans="1:3">
      <c r="A7" s="4" t="s">
        <v>258</v>
      </c>
      <c r="B7" s="4" t="s">
        <v>259</v>
      </c>
      <c r="C7" s="4" t="s">
        <v>260</v>
      </c>
    </row>
    <row r="8" spans="1:3">
      <c r="A8" s="4" t="s">
        <v>261</v>
      </c>
      <c r="B8" s="4" t="s">
        <v>262</v>
      </c>
      <c r="C8" s="4" t="s">
        <v>262</v>
      </c>
    </row>
    <row r="9" spans="1:3">
      <c r="A9" s="4" t="s">
        <v>263</v>
      </c>
      <c r="B9" s="4" t="s">
        <v>264</v>
      </c>
      <c r="C9" s="4" t="s">
        <v>265</v>
      </c>
    </row>
    <row r="10" spans="1:3">
      <c r="A10" s="4" t="s">
        <v>266</v>
      </c>
      <c r="B10" s="4" t="s">
        <v>262</v>
      </c>
      <c r="C10" s="4" t="s">
        <v>262</v>
      </c>
    </row>
    <row r="11" spans="1:3">
      <c r="A11" s="4" t="s">
        <v>267</v>
      </c>
      <c r="B11" s="6" t="n">
        <v>9305</v>
      </c>
      <c r="C11" s="6" t="n">
        <v>9276</v>
      </c>
    </row>
    <row r="12" spans="1:3">
      <c r="A12" s="4" t="s">
        <v>268</v>
      </c>
      <c r="B12" s="5" t="n">
        <v>306</v>
      </c>
      <c r="C12" s="5" t="n">
        <v>306</v>
      </c>
    </row>
    <row r="13" spans="1:3">
      <c r="A13" s="4" t="s">
        <v>269</v>
      </c>
      <c r="B13" s="5" t="n">
        <v>147</v>
      </c>
      <c r="C13" s="5" t="n">
        <v>37</v>
      </c>
    </row>
    <row r="14" spans="1:3">
      <c r="A14" s="4" t="s">
        <v>270</v>
      </c>
      <c r="B14" s="5" t="n">
        <v>111</v>
      </c>
      <c r="C14" s="5" t="n">
        <v>42</v>
      </c>
    </row>
    <row r="15" spans="1:3">
      <c r="A15" s="4" t="s">
        <v>271</v>
      </c>
      <c r="B15" s="5" t="n">
        <v>9869</v>
      </c>
      <c r="C15" s="5" t="n">
        <v>9661</v>
      </c>
    </row>
    <row r="16" spans="1:3">
      <c r="A16" s="4" t="s">
        <v>272</v>
      </c>
      <c r="B16" s="5" t="n">
        <v>-191</v>
      </c>
      <c r="C16" s="5" t="n">
        <v>-210</v>
      </c>
    </row>
    <row r="17" spans="1:3">
      <c r="A17" s="4" t="s">
        <v>273</v>
      </c>
      <c r="B17" s="5" t="n">
        <v>-191</v>
      </c>
      <c r="C17" s="5" t="n">
        <v>-210</v>
      </c>
    </row>
    <row r="18" spans="1:3">
      <c r="A18" s="4" t="s">
        <v>274</v>
      </c>
      <c r="B18" s="5" t="n">
        <v>9678</v>
      </c>
      <c r="C18" s="5" t="n">
        <v>9451</v>
      </c>
    </row>
    <row r="19" spans="1:3">
      <c r="A19" s="4" t="s">
        <v>275</v>
      </c>
      <c r="B19" s="6" t="n">
        <v>-9678</v>
      </c>
      <c r="C19" s="6" t="n">
        <v>-9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v>
      </c>
      <c r="B1" s="2" t="s">
        <v>1</v>
      </c>
    </row>
    <row r="2" spans="1:3">
      <c r="B2" s="2" t="s">
        <v>2</v>
      </c>
      <c r="C2" s="2" t="s">
        <v>32</v>
      </c>
    </row>
    <row r="3" spans="1:3">
      <c r="A3" s="3" t="s">
        <v>117</v>
      </c>
    </row>
    <row r="4" spans="1:3">
      <c r="A4" s="4" t="s">
        <v>97</v>
      </c>
      <c r="B4" s="6" t="n">
        <v>-509</v>
      </c>
      <c r="C4" s="6" t="n">
        <v>33</v>
      </c>
    </row>
    <row r="5" spans="1:3">
      <c r="A5" s="4" t="s">
        <v>118</v>
      </c>
      <c r="B5" s="5" t="n">
        <v>57</v>
      </c>
      <c r="C5" s="5" t="n">
        <v>76</v>
      </c>
    </row>
    <row r="6" spans="1:3">
      <c r="A6" s="4" t="s">
        <v>119</v>
      </c>
      <c r="B6" s="5" t="n">
        <v>7</v>
      </c>
      <c r="C6" s="5" t="n">
        <v>7</v>
      </c>
    </row>
    <row r="7" spans="1:3">
      <c r="A7" s="4" t="s">
        <v>120</v>
      </c>
      <c r="B7" s="5" t="n">
        <v>54</v>
      </c>
      <c r="C7" s="5" t="n">
        <v>-43</v>
      </c>
    </row>
    <row r="8" spans="1:3">
      <c r="A8" s="4" t="s">
        <v>111</v>
      </c>
      <c r="B8" s="5" t="n">
        <v>4</v>
      </c>
      <c r="C8" s="5" t="n">
        <v>39</v>
      </c>
    </row>
    <row r="9" spans="1:3">
      <c r="A9" s="4" t="s">
        <v>121</v>
      </c>
      <c r="B9" s="5" t="n">
        <v>-23</v>
      </c>
      <c r="C9" s="5" t="n">
        <v>143</v>
      </c>
    </row>
    <row r="10" spans="1:3">
      <c r="A10" s="4" t="s">
        <v>122</v>
      </c>
      <c r="B10" s="5" t="n">
        <v>-18</v>
      </c>
      <c r="C10" s="5" t="n">
        <v>-45</v>
      </c>
    </row>
    <row r="11" spans="1:3">
      <c r="A11" s="4" t="s">
        <v>123</v>
      </c>
      <c r="B11" s="5" t="n">
        <v>13</v>
      </c>
      <c r="C11" s="5" t="n">
        <v>90</v>
      </c>
    </row>
    <row r="12" spans="1:3">
      <c r="A12" s="4" t="s">
        <v>124</v>
      </c>
      <c r="C12" s="5" t="n">
        <v>1</v>
      </c>
    </row>
    <row r="13" spans="1:3">
      <c r="A13" s="4" t="s">
        <v>125</v>
      </c>
      <c r="B13" s="5" t="n">
        <v>174</v>
      </c>
      <c r="C13" s="5" t="n">
        <v>-19</v>
      </c>
    </row>
    <row r="14" spans="1:3">
      <c r="A14" s="4" t="s">
        <v>126</v>
      </c>
      <c r="B14" s="5" t="n">
        <v>73</v>
      </c>
      <c r="C14" s="5" t="n">
        <v>-155</v>
      </c>
    </row>
    <row r="15" spans="1:3">
      <c r="A15" s="4" t="s">
        <v>127</v>
      </c>
      <c r="B15" s="5" t="n">
        <v>-35</v>
      </c>
      <c r="C15" s="5" t="n">
        <v>-35</v>
      </c>
    </row>
    <row r="16" spans="1:3">
      <c r="A16" s="4" t="s">
        <v>128</v>
      </c>
      <c r="C16" s="5" t="n">
        <v>-30</v>
      </c>
    </row>
    <row r="17" spans="1:3">
      <c r="A17" s="4" t="s">
        <v>129</v>
      </c>
      <c r="B17" s="5" t="n">
        <v>-203</v>
      </c>
      <c r="C17" s="5" t="n">
        <v>62</v>
      </c>
    </row>
    <row r="18" spans="1:3">
      <c r="A18" s="4" t="s">
        <v>130</v>
      </c>
      <c r="B18" s="5" t="n">
        <v>150</v>
      </c>
    </row>
    <row r="19" spans="1:3">
      <c r="A19" s="4" t="s">
        <v>131</v>
      </c>
      <c r="C19" s="5" t="n">
        <v>-50</v>
      </c>
    </row>
    <row r="20" spans="1:3">
      <c r="A20" s="4" t="s">
        <v>132</v>
      </c>
      <c r="C20" s="5" t="n">
        <v>-7</v>
      </c>
    </row>
    <row r="21" spans="1:3">
      <c r="A21" s="4" t="s">
        <v>133</v>
      </c>
      <c r="B21" s="5" t="n">
        <v>150</v>
      </c>
      <c r="C21" s="5" t="n">
        <v>-57</v>
      </c>
    </row>
    <row r="22" spans="1:3">
      <c r="A22" s="4" t="s">
        <v>134</v>
      </c>
      <c r="B22" s="5" t="n">
        <v>-53</v>
      </c>
      <c r="C22" s="5" t="n">
        <v>5</v>
      </c>
    </row>
    <row r="23" spans="1:3">
      <c r="A23" s="4" t="s">
        <v>135</v>
      </c>
      <c r="B23" s="5" t="n">
        <v>80</v>
      </c>
      <c r="C23" s="5" t="n">
        <v>75</v>
      </c>
    </row>
    <row r="24" spans="1:3">
      <c r="A24" s="4" t="s">
        <v>136</v>
      </c>
      <c r="B24" s="5" t="n">
        <v>27</v>
      </c>
      <c r="C24" s="5" t="n">
        <v>80</v>
      </c>
    </row>
    <row r="25" spans="1:3">
      <c r="A25" s="4" t="s">
        <v>137</v>
      </c>
      <c r="B25" s="6" t="n">
        <v>349</v>
      </c>
      <c r="C25" s="6" t="n">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1:21:59Z</dcterms:created>
  <dcterms:modified xmlns:dcterms="http://purl.org/dc/terms/" xmlns:xsi="http://www.w3.org/2001/XMLSchema-instance" xsi:type="dcterms:W3CDTF">2017-06-26T11:21:59Z</dcterms:modified>
</cp:coreProperties>
</file>